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Apr. 05, 2023</t>
        </is>
      </c>
      <c r="C1" s="2" t="inlineStr">
        <is>
          <t>Aug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Apr.  05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REMITLY GLOBAL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40822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3-2301143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1111 Third Avenue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21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Seattle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98101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(888)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736-4859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RELY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782170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6T20:58:14Z</dcterms:created>
  <dcterms:modified xmlns:dcterms="http://purl.org/dc/terms/" xmlns:xsi="http://www.w3.org/2001/XMLSchema-instance" xsi:type="dcterms:W3CDTF">2023-04-06T20:58:14Z</dcterms:modified>
</cp:coreProperties>
</file>